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Jun. 30,
		2017</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Oct. 27,
		2017</t>
  </si>
  <si>
    <t>Aug. 23, 2018</t>
  </si>
  <si>
    <t xml:space="preserve">American Beacon TwentyFour Strategic Income Fund Supplement dated August 23, 2018 to the Prospectus and Summary Prospectus dated October 27, 2017, as previously amended or supplemented
I.
Effective immediately, the following changes are made:
1)
The Fund's classification has changed from "non-diversified" to "diversified" within the meaning of the Investment Company Act of 1940. Accordingly, the following changes are made:
a.
In the " Fund Summary - Principal Investment Strategies
b.
In the " Fund Summary - Principal Risks Additional Information About the Fund - Additional Information About Risks
2)
In the " Fund Summary – Principal Risks High Portfolio Turnover Risk </t>
  </si>
  <si>
    <t>Supplement Text Block</t>
  </si>
  <si>
    <t>abf-20180823_SupplementTextBlock</t>
  </si>
  <si>
    <t>(American Beacon Funds - Supplement) | (American Beacon TwentyFour Strategic Income Fund)</t>
  </si>
  <si>
    <t>Risk Narrative [Text Block]</t>
  </si>
  <si>
    <t>rr_RiskNarrativeTextBlock</t>
  </si>
  <si>
    <t>High Portfolio Turnover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0T14:16:55Z</dcterms:created>
  <dcterms:modified xmlns:dcterms="http://purl.org/dc/terms/" xmlns:xsi="http://www.w3.org/2001/XMLSchema-instance" xsi:type="dcterms:W3CDTF">2018-09-10T14:16:55Z</dcterms:modified>
</cp:coreProperties>
</file>